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1. Summary of Significant Accou" sheetId="6" state="visible" r:id="rId6"/>
    <sheet xmlns:r="http://schemas.openxmlformats.org/officeDocument/2006/relationships" name="2. Liquidity" sheetId="7" state="visible" r:id="rId7"/>
    <sheet xmlns:r="http://schemas.openxmlformats.org/officeDocument/2006/relationships" name="3. Inventories" sheetId="8" state="visible" r:id="rId8"/>
    <sheet xmlns:r="http://schemas.openxmlformats.org/officeDocument/2006/relationships" name="4. Commitments and Contingencie" sheetId="9" state="visible" r:id="rId9"/>
    <sheet xmlns:r="http://schemas.openxmlformats.org/officeDocument/2006/relationships" name="5. Customer Concentrations" sheetId="10" state="visible" r:id="rId10"/>
    <sheet xmlns:r="http://schemas.openxmlformats.org/officeDocument/2006/relationships" name="6. Bank Credit Lines" sheetId="11" state="visible" r:id="rId11"/>
    <sheet xmlns:r="http://schemas.openxmlformats.org/officeDocument/2006/relationships" name="7. Earnings (Loss) Per Share" sheetId="12" state="visible" r:id="rId12"/>
    <sheet xmlns:r="http://schemas.openxmlformats.org/officeDocument/2006/relationships" name="1. Summary of Significant Acc13" sheetId="13" state="visible" r:id="rId13"/>
    <sheet xmlns:r="http://schemas.openxmlformats.org/officeDocument/2006/relationships" name="3. Inventories (Tables)" sheetId="14" state="visible" r:id="rId14"/>
    <sheet xmlns:r="http://schemas.openxmlformats.org/officeDocument/2006/relationships" name="3. Inventories (Details)" sheetId="15" state="visible" r:id="rId15"/>
    <sheet xmlns:r="http://schemas.openxmlformats.org/officeDocument/2006/relationships" name="3. Inventories (Details Narrati" sheetId="16" state="visible" r:id="rId16"/>
    <sheet xmlns:r="http://schemas.openxmlformats.org/officeDocument/2006/relationships" name="4. Commitments and Contingenc17" sheetId="17" state="visible" r:id="rId17"/>
    <sheet xmlns:r="http://schemas.openxmlformats.org/officeDocument/2006/relationships" name="5. Customer Concentrations (Det" sheetId="18" state="visible" r:id="rId18"/>
  </sheets>
  <definedNames/>
  <calcPr calcId="124519" fullCalcOnLoad="1"/>
</workbook>
</file>

<file path=xl/sharedStrings.xml><?xml version="1.0" encoding="utf-8"?>
<sst xmlns="http://schemas.openxmlformats.org/spreadsheetml/2006/main" uniqueCount="163">
  <si>
    <t>Document and Entity Information - shares</t>
  </si>
  <si>
    <t>9 Months Ended</t>
  </si>
  <si>
    <t>Sep. 30, 2017</t>
  </si>
  <si>
    <t>Nov. 06, 2017</t>
  </si>
  <si>
    <t>Document And Entity Information</t>
  </si>
  <si>
    <t>Entity Registrant Name</t>
  </si>
  <si>
    <t>Zoom Telephonic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 and cash equivalents</t>
  </si>
  <si>
    <t>Accounts receivable, net of allowances of $661,892 at September 30, 2017 and $507,296 at December 31, 2016</t>
  </si>
  <si>
    <t>Inventories</t>
  </si>
  <si>
    <t>Prepaid expenses and other current assets</t>
  </si>
  <si>
    <t>Total current assets</t>
  </si>
  <si>
    <t>Other assets</t>
  </si>
  <si>
    <t>Equipment, net</t>
  </si>
  <si>
    <t>Total assets</t>
  </si>
  <si>
    <t>Current liabilities</t>
  </si>
  <si>
    <t>Bank debt</t>
  </si>
  <si>
    <t>Accounts payable</t>
  </si>
  <si>
    <t>Accrued expenses</t>
  </si>
  <si>
    <t>Total liabilities</t>
  </si>
  <si>
    <t>Commitments and contingencies (Note 4)</t>
  </si>
  <si>
    <t xml:space="preserve"> </t>
  </si>
  <si>
    <t>Stockholders' equity</t>
  </si>
  <si>
    <t>Common stock: Authorized: 25,000,000 shares at $0.01 par value Issued and outstanding: 15,037,790 shares at September 30, 2017 and 14,685,290 shares at December 31, 2016</t>
  </si>
  <si>
    <t>Additional paid-in capital</t>
  </si>
  <si>
    <t>Accumulated deficit</t>
  </si>
  <si>
    <t>Total stockholders' equity</t>
  </si>
  <si>
    <t>Total liabilities and stockholders' equity</t>
  </si>
  <si>
    <t>Condensed Balance Sheets (Unaudited) (Parenthetical) - USD ($)</t>
  </si>
  <si>
    <t>Assets</t>
  </si>
  <si>
    <t>Accounts receivable allowances</t>
  </si>
  <si>
    <t>Stockholders Equity</t>
  </si>
  <si>
    <t>Common stock, par value</t>
  </si>
  <si>
    <t>Common stock, authorized</t>
  </si>
  <si>
    <t>Common stock, issued</t>
  </si>
  <si>
    <t>Common stock, outstanding</t>
  </si>
  <si>
    <t>Condensed Statement of Operations and Comprehensive Income (Loss) (Unaudited) - USD ($)</t>
  </si>
  <si>
    <t>3 Months Ended</t>
  </si>
  <si>
    <t>Sep. 30, 2016</t>
  </si>
  <si>
    <t>Income Statement [Abstract]</t>
  </si>
  <si>
    <t>Net sales</t>
  </si>
  <si>
    <t>Cost of goods sold</t>
  </si>
  <si>
    <t>Gross profit</t>
  </si>
  <si>
    <t>Operating expenses:</t>
  </si>
  <si>
    <t>Selling</t>
  </si>
  <si>
    <t>General and administrative</t>
  </si>
  <si>
    <t>Research and development</t>
  </si>
  <si>
    <t>Total</t>
  </si>
  <si>
    <t>Operating income (loss)</t>
  </si>
  <si>
    <t>Other income (expense):</t>
  </si>
  <si>
    <t>Interest income</t>
  </si>
  <si>
    <t>Interest expense</t>
  </si>
  <si>
    <t>Other, net</t>
  </si>
  <si>
    <t>Total other income (expense)</t>
  </si>
  <si>
    <t>Income (loss) before income taxes</t>
  </si>
  <si>
    <t>Income taxes</t>
  </si>
  <si>
    <t>Net income (loss)</t>
  </si>
  <si>
    <t>Net income (loss) per share: Basic</t>
  </si>
  <si>
    <t>Net income (loss) per share: Diluted</t>
  </si>
  <si>
    <t>Weighted average common and common equivalent shares:</t>
  </si>
  <si>
    <t>Basic</t>
  </si>
  <si>
    <t>Diluted</t>
  </si>
  <si>
    <t>Condensed Statements of Cash Flows (Unaudited) - USD ($)</t>
  </si>
  <si>
    <t>Operating activities:</t>
  </si>
  <si>
    <t>Adjustments to reconcile net income (loss) to net cash provided by (used in) operating activities:</t>
  </si>
  <si>
    <t>Depreciation and amortization</t>
  </si>
  <si>
    <t>Stock based compensation</t>
  </si>
  <si>
    <t>Provision for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Cost of other assets</t>
  </si>
  <si>
    <t>Additions to plant and equipment</t>
  </si>
  <si>
    <t>Net cash provided by (used in) investing activities'</t>
  </si>
  <si>
    <t>Financing activities:</t>
  </si>
  <si>
    <t>Net funds received from (to) bank credit lines</t>
  </si>
  <si>
    <t>Proceeds from stock option exercises</t>
  </si>
  <si>
    <t>Net cash provided by (used in) financing activities</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 xml:space="preserve">The accompanying condensed
consolidated financial statements (“financial statements”) are unaudited. However, the condensed consolidated balance
sheet as of December 31, 2016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Company has evaluated
subsequent events from September 30, 2017 through the date of this filing and determined that there are no such events requiring
recognition or disclosure in the financial statements.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6 included in the Company's 2016 Annual Report on Form 10-K for
the year ended December 31, 2016. Recently Adopted Accounting
Standards In March 2016, the Financial
Accounting Standards Board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adopted ASU 2016-09 as of January 1, 2017 and elected an accounting policy to record
forfeitures as they occur. The impact of this change in accounting policy had an insignificant effect on accumulated deficit as
of January 1, 2017. ASU 2016-09 also provides that companies no longer record excess tax benefits or certain tax deficiencies in
additional paid-in capital. Instead, all excess tax benefits and tax deficiencies are recorded as income tax expense or benefit
in the statement of operations. There was no financial statement impact of adopting this provision of ASU 2016-09 as the Company
is currently in a net operating loss position and the excess tax benefits that existed from options previously exercised had a
full valuation allowance. The effects of adopting the remaining provisions in ASU 2016-09 affecting the classification of awards
as either equity or liabilities when an entity partially settles the award in cash in excess of the employer’s minimum statutory
withholding requirements and classification in the statement of cash flows did not have a significant impact on the Company’s
financial position, results of operations or cash flows. Recently Issued Accounting
Standard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The Company will adopt the new guidance in fiscal 2018, and anticipates using the modified retrospective
method. The Company is in the final process of evaluating the new standard against its existing account policies, including
the timing of revenue recognition and its contracts with customers to determine the effect the guidance will have on its
financial statements and what changes to systems and controls may be warranted. In
March 2016, the FASB issued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In May 2017, the FASB issued
ASU No. 2017-09, “Compensation-Stock Compensation (Topic 718), Scope of Modification Accounting.” ASU 2017-09 provides
guidance about which changes to the terms or conditions of a share-based payment award require an entity to apply modification
accounting. An entity should account for the effects of a modification unless all of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Disclosure requirements remain unchanged. ASU 2017-09 is effective for all entities
for annual periods, and interim periods within those annual periods, beginning after December 15, 2017. Early adoption is permitted
as described in ASU 2017-09. The Company is currently evaluating the potential impact that the adoption of ASU 2017-09 will have
on its consolidated financial statements. </t>
  </si>
  <si>
    <t>2. Liquidity</t>
  </si>
  <si>
    <t>Liquidity</t>
  </si>
  <si>
    <t xml:space="preserve">The Company’s
cash and cash equivalents balance on September 30, 2017 was approximately $91 thousand, down from $180 thousand on December
31, 2016. Major uses of cash were a $980 thousand loss for the nine months ended September 30, 2017, a decrease of
approximately $712 thousand in bank debt, an increase of approximately $380 thousand in inventory, and an increase of
approximately $284 thousand in prepaid expenses. These were offset by an increase of approximately $1.4 million in accounts
payable and accrued expenses, a decrease of approximately $394 thousand in accounts receivable, and a decrease of
approximately $190 thousand in other assets. On September 30, 2017 the
Company had approximately $595 thousand in bank debt for a $3.0 million asset-based credit line and had working capital of approximately
$2.9 million, including approximately $91 thousand in cash and cash equivalents. On December 31, 2016 the Company had working capital
of approximately $3.4 million including approximately $180 thousand in cash and cash equivalents. The Company’s current ratio
at September 30, 2017 was 1.5 compared to 1.7 at December 31, 2016. Although
the Company has experienced losses in the past, the Company has experienced dramatic growth over the last year and one-half. Sales
in 2016 were up 65% over sales in 2015 and sales in the first nine months of 2017 were up 62% over sales in the first nine months
of 2016. The Company believes that year-over-year growth is likely to continue for the foreseeable future due to a number of factors
including the strength of the Motorola brand, new product introductions, increased shelf space, growing online retailer sales,
and international expansion. Because of projected sales increases, the associated improved net income, and its Financing Agreement
(as defined below) with , the Company expects to maintain
acceptable levels of liquidity to meet its obligations as they become due for at least twelve months from the date of our quarterly
filing of this Form 10-Q with the Securities Exchange Commission. </t>
  </si>
  <si>
    <t>3. Inventories</t>
  </si>
  <si>
    <t xml:space="preserve">Inventories consist of :
September 30, 2017
December 31, 2016
Materials $ 1,287,621 $ 888,830
Work in process 209,694 27,708
Finished goods 3,809,347 4,010,074
Total $ 5,306,662 $ 4,926,612 Finished goods
includes consigned inventory held by our customers of $835,800 at September 30, 2017 and $442,300 at December 31, 2016. The
Company reviews inventory for obsolete and slow moving products each quarter and makes provisions based on its estimate
of the probability that the material will not be consumed or that it will be sold below cost. The provision for inventory
reserves was $60,096 for the three months ended September 30, 2017 and $7,838 for the three months ended September 30, 2016.
The provision for inventory reserves was $186,440 for the nine months ended September 30, 2017 and $10,450 for the
nine months ended September 30, 2016. </t>
  </si>
  <si>
    <t>4. Commitments and Contingencies</t>
  </si>
  <si>
    <t>Commitments and Contingencies</t>
  </si>
  <si>
    <t xml:space="preserve">(a) Contingencies From time to time the Company
is party to various lawsuits and administrative proceedings arising in the ordinary course of business. The Company evaluates such
lawsuits and proceedings on a case-by-case basis, and its policy is to vigorously contest any such claims that it believes are
without merit. The Company's management believes that the ultimate resolution of such matters will not materially and adversely
affect the Company's business, financial position, or results of operations. On May 17, 2016, Magnacross
LLC ("Magnacross") filed a complaint in the U.S. District Court for the Eastern District of Texas (U.S.D.C., E.D.Tex.)
against the Company alleging infringement of U.S. Patent No. 6,917,304 (“the ’304 patent”) entitled “Wireless
Multiplex Data Transmission System.” Magnacross alleged that the Company’s wireless routers, including its Model 5363,
5360, and 5354 (N300, N600, and AC1900) Routers, infringe the '304 patent. In its complaint, Magnacross sought injunctive relief
and unspecified compensatory damages. The case was resolved on February 2, 2017 with the entry by the judge of an Order of Dismissal
with Prejudice. (b)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License Agreement, as amended, has a five-year term beginning January
1, 2016 through December 31, 2020 and increased the minimum royalty payments as outlined below.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17 $ 3,000,000
2018 $ 3,500,000
2019 $ 4,500,000
2020 $ 5,100,000 Royalty expense under the
License Agreement was $583,333 for the third quarter of 2016 and $750,000 for the third quarter of 2017, and royalty expense is
included in selling expense on the accompanying condensed consolidated statements of operations. The balance of the committed royalty
expense for 2017 amounts to $750,000 for the remaining quarter of 2017. In order to facilitate the
Company’s current and planned increase in production demand, driven in part by the launch of Motorola branded products, the
Company has committed with North American Production Sharing, Inc. (“NAPS”) to extend its existing lease used in connection
with the Production Sharing Agreement (“PSA”) entered into between the Company and NAPS. The extension term is December
1, 2015 through November 30, 2018 and allows the Company to contract additional Mexican personnel to work in the Tijuana facility. The Company moved its headquarters
on June 29, 2016 from its long time location at 207 South Street, Boston, MA. to a nearby location at 99 High Street, Boston, MA.
The Company signed a lease for 11,480 square feet that terminates on June 29, 2019. Payments under the lease are zero for the first
2 months, an aggregate of $413,280 for the next 12 months, an aggregate of $424,760 for the next 12 months, and an aggregate of
$363,533 for the remaining term of the lease ending June 29, 2019. Rent expense was $102,338 for the third quarter of 2017. </t>
  </si>
  <si>
    <t>5. Customer Concentrations</t>
  </si>
  <si>
    <t>Customer Concentrations</t>
  </si>
  <si>
    <t xml:space="preserve">The Company sells its products
primarily through high-volume retailers and distributors, Internet service providers, value-added resellers, Personal Computer
(“PC”) system integrators, and original equipment manufacturers ("OEMs"). The Company supports its major accounts
in their efforts to offer a well-chosen selection of attractive products and to maintain appropriate inventory levels. Relatively few customers
account for a substantial portion of the Company’s revenues. In the third quarter of 2017, three customers accounted
for 10% or greater separately and 92% combined of the Company’s total net sales. In the first nine months of 2017, three
customers accounted for 10% or greater separately and 90% combined of the Company’s total net sales. At September 30, 2017,
three customers with an accounts receivable balance of 10% or greater accounted for a combined 83% of the Company’s accounts
receivable. In the third quarter of 2016, three customers accounted for 10% or greater separately and 86% combined of the Company’s
total net sales. In the first nine months of 2016, three customers accounted for 10% or greater separately and 81% combined of
the Company’s total net sales. At September 30, 2016 three customers with an accounts receivable balance of 10% or greater
accounted for a combined 88% of the Company’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
  </si>
  <si>
    <t>6. Bank Credit Lines</t>
  </si>
  <si>
    <t>Bank Credit Lines</t>
  </si>
  <si>
    <t xml:space="preserve">On December 18, 2012, the
Company entered into a Financing Agreement with Rosenthal &amp; Rosenthal, Inc. (the “Financing Agreement”). The Financing
Agreement originally provided for up to $1.75 million of revolving credit, subject to a borrowing base formula and other terms
and conditions. The Financing Agreement continued until November 30, 2014 with automatic renewals from year to year thereafter,
unless sooner terminated by either party. The lender has the right to terminate the Financing Agreement at any time on 60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The Company is required
to calculate its covenant compliance on a quarterly basis. As of September 30, 2017, the Company was in compliance with both its
working capital and tangible net worth covenants. At September 30, 2017, the Company’s tangible net worth was approximately
$3.1 million, while the Company’s working capital was approximately $2.9 million. </t>
  </si>
  <si>
    <t>7. Earnings (Loss) Per Share</t>
  </si>
  <si>
    <t>Earnings Loss Per Share</t>
  </si>
  <si>
    <t>Earnings (Loss) Per Share</t>
  </si>
  <si>
    <t xml:space="preserve">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three-month period ended September 30, 2017 includes the effects of 1,466,089 common
share equivalents. Diluted earnings (loss) per common share for the three-month period ended September 30, 2016 excludes
the effects of 2,015,825 common share equivalents, since such inclusion would be anti-dilutive. Diluted earnings (loss)
per common share for the nine-month periods ended September 30, 2017 and 2016 excludes the effects of 1,466,089 and
2,015,825 common share equivalents, respectively, since such inclusions would be anti-dilutive. The common share equivalents
consist of common shares issuable upon exercise of outstanding stock options. </t>
  </si>
  <si>
    <t>1. Summary of Significant Accounting Policies (Policies)</t>
  </si>
  <si>
    <t>Summary Of Significant Accounting Policies Policies</t>
  </si>
  <si>
    <t>Recently Adopted Accounting Standards</t>
  </si>
  <si>
    <t xml:space="preserve">In March 2016, the Financial
Accounting Standards Board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adopted ASU 2016-09 as of January 1, 2017 and elected an accounting policy to record
forfeitures as they occur. The impact of this change in accounting policy had an insignificant effect on accumulated deficit as
of January 1, 2017. ASU 2016-09 also provides that companies no longer record excess tax benefits or certain tax deficiencies in
additional paid-in capital. Instead, all excess tax benefits and tax deficiencies are recorded as income tax expense or benefit
in the statement of operations. There was no financial statement impact of adopting this provision of ASU 2016-09 as the Company
is currently in a net operating loss position and the excess tax benefits that existed from options previously exercised had a
full valuation allowance. The effects of adopting the remaining provisions in ASU 2016-09 affecting the classification of awards
as either equity or liabilities when an entity partially settles the award in cash in excess of the employer’s minimum statutory
withholding requirements and classification in the statement of cash flows did not have a significant impact on the Company’s
financial position, results of operations or cash flows. </t>
  </si>
  <si>
    <t>Recently Issued Accounting Standards</t>
  </si>
  <si>
    <t>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The Company will adopt the new guidance in fiscal 2018, and anticipates using the modified retrospective
method. The Company is in the final process of evaluating the new standard against its existing account policies, including
the timing of revenue recognition and its contracts with customers to determine the effect the guidance will have on its
financial statements and what changes to systems and controls may be warranted. In
March 2016, the FASB issued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In May 2017, the FASB issued
ASU No. 2017-09, “Compensation-Stock Compensation (Topic 718), Scope of Modification Accounting.” ASU 2017-09 provides
guidance about which changes to the terms or conditions of a share-based payment award require an entity to apply modification
accounting. An entity should account for the effects of a modification unless all of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Disclosure requirements remain unchanged. ASU 2017-09 is effective for all entities
for annual periods, and interim periods within those annual periods, beginning after December 15, 2017. Early adoption is permitted
as described in ASU 2017-09. The Company is currently evaluating the potential impact that the adoption of ASU 2017-09 will have
on its consolidated financial statements.</t>
  </si>
  <si>
    <t>3. Inventories (Tables)</t>
  </si>
  <si>
    <t>Inventories Tables</t>
  </si>
  <si>
    <t xml:space="preserve">Inventories consist of :
September 30, 2017
December 31, 2016
Materials $ 1,287,621 $ 888,830
Work in process 209,694 27,708
Finished goods 3,809,347 4,010,074
Total $ 5,306,662 $ 4,926,612 </t>
  </si>
  <si>
    <t>3. Inventories (Details) - USD ($)</t>
  </si>
  <si>
    <t>Inventories Details</t>
  </si>
  <si>
    <t>Raw materials</t>
  </si>
  <si>
    <t>Work in process</t>
  </si>
  <si>
    <t>Finished goods</t>
  </si>
  <si>
    <t>Total inventories</t>
  </si>
  <si>
    <t>3. Inventories (Details Narrative) - USD ($)</t>
  </si>
  <si>
    <t>Finished goods held by customer</t>
  </si>
  <si>
    <t>4. Commitments and Contingencies (Details Narrative)</t>
  </si>
  <si>
    <t>Sep. 30, 2017USD ($)</t>
  </si>
  <si>
    <t>Future royalty payments for the year ending December 31,</t>
  </si>
  <si>
    <t>5. Customer Concentrations (Details Narrative)</t>
  </si>
  <si>
    <t>Three Customers Percentage of Sales</t>
  </si>
  <si>
    <t>Percent concentration</t>
  </si>
  <si>
    <t>92.00%</t>
  </si>
  <si>
    <t>86.00%</t>
  </si>
  <si>
    <t>90.00%</t>
  </si>
  <si>
    <t>81.00%</t>
  </si>
  <si>
    <t>Three Customers Percentage of Receivables</t>
  </si>
  <si>
    <t>83.00%</t>
  </si>
  <si>
    <t>88.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06779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2</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32</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42</v>
      </c>
      <c r="B1" s="2" t="s">
        <v>2</v>
      </c>
      <c r="C1" s="2" t="s">
        <v>28</v>
      </c>
    </row>
    <row r="2" spans="1:3">
      <c r="A2" s="3" t="s">
        <v>143</v>
      </c>
    </row>
    <row r="3" spans="1:3">
      <c r="A3" s="4" t="s">
        <v>144</v>
      </c>
      <c r="B3" s="7" t="n">
        <v>1287621</v>
      </c>
      <c r="C3" s="7" t="n">
        <v>888830</v>
      </c>
    </row>
    <row r="4" spans="1:3">
      <c r="A4" s="4" t="s">
        <v>145</v>
      </c>
      <c r="B4" s="5" t="n">
        <v>209694</v>
      </c>
      <c r="C4" s="5" t="n">
        <v>27708</v>
      </c>
    </row>
    <row r="5" spans="1:3">
      <c r="A5" s="4" t="s">
        <v>146</v>
      </c>
      <c r="B5" s="5" t="n">
        <v>3809347</v>
      </c>
      <c r="C5" s="5" t="n">
        <v>4010074</v>
      </c>
    </row>
    <row r="6" spans="1:3">
      <c r="A6" s="4" t="s">
        <v>147</v>
      </c>
      <c r="B6" s="7" t="n">
        <v>5306662</v>
      </c>
      <c r="C6" s="7" t="n">
        <v>492661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48</v>
      </c>
      <c r="B1" s="2" t="s">
        <v>60</v>
      </c>
      <c r="D1" s="2" t="s">
        <v>1</v>
      </c>
    </row>
    <row r="2" spans="1:6">
      <c r="B2" s="2" t="s">
        <v>2</v>
      </c>
      <c r="C2" s="2" t="s">
        <v>61</v>
      </c>
      <c r="D2" s="2" t="s">
        <v>2</v>
      </c>
      <c r="E2" s="2" t="s">
        <v>61</v>
      </c>
      <c r="F2" s="2" t="s">
        <v>28</v>
      </c>
    </row>
    <row r="3" spans="1:6">
      <c r="A3" s="3" t="s">
        <v>143</v>
      </c>
    </row>
    <row r="4" spans="1:6">
      <c r="A4" s="4" t="s">
        <v>149</v>
      </c>
      <c r="B4" s="7" t="n">
        <v>835800</v>
      </c>
      <c r="D4" s="7" t="n">
        <v>835800</v>
      </c>
      <c r="F4" s="7" t="n">
        <v>442300</v>
      </c>
    </row>
    <row r="5" spans="1:6">
      <c r="A5" s="4" t="s">
        <v>91</v>
      </c>
      <c r="B5" s="7" t="n">
        <v>60096</v>
      </c>
      <c r="C5" s="7" t="n">
        <v>7838</v>
      </c>
      <c r="D5" s="7" t="n">
        <v>186440</v>
      </c>
      <c r="E5" s="7" t="n">
        <v>1045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150</v>
      </c>
      <c r="B1" s="2" t="s">
        <v>151</v>
      </c>
    </row>
    <row r="2" spans="1:2">
      <c r="A2" s="3" t="s">
        <v>152</v>
      </c>
    </row>
    <row r="3" spans="1:2">
      <c r="A3" s="5" t="n">
        <v>2017</v>
      </c>
      <c r="B3" s="7" t="n">
        <v>3000000</v>
      </c>
    </row>
    <row r="4" spans="1:2">
      <c r="A4" s="5" t="n">
        <v>2018</v>
      </c>
      <c r="B4" s="5" t="n">
        <v>3500000</v>
      </c>
    </row>
    <row r="5" spans="1:2">
      <c r="A5" s="5" t="n">
        <v>2019</v>
      </c>
      <c r="B5" s="5" t="n">
        <v>4500000</v>
      </c>
    </row>
    <row r="6" spans="1:2">
      <c r="A6" s="5" t="n">
        <v>2020</v>
      </c>
      <c r="B6" s="7" t="n">
        <v>51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53</v>
      </c>
      <c r="B1" s="2" t="s">
        <v>60</v>
      </c>
      <c r="D1" s="2" t="s">
        <v>1</v>
      </c>
    </row>
    <row r="2" spans="1:5">
      <c r="B2" s="2" t="s">
        <v>2</v>
      </c>
      <c r="C2" s="2" t="s">
        <v>61</v>
      </c>
      <c r="D2" s="2" t="s">
        <v>2</v>
      </c>
      <c r="E2" s="2" t="s">
        <v>61</v>
      </c>
    </row>
    <row r="3" spans="1:5">
      <c r="A3" s="4" t="s">
        <v>154</v>
      </c>
    </row>
    <row r="4" spans="1:5">
      <c r="A4" s="4" t="s">
        <v>155</v>
      </c>
      <c r="B4" s="4" t="s">
        <v>156</v>
      </c>
      <c r="C4" s="4" t="s">
        <v>157</v>
      </c>
      <c r="D4" s="4" t="s">
        <v>158</v>
      </c>
      <c r="E4" s="4" t="s">
        <v>159</v>
      </c>
    </row>
    <row r="5" spans="1:5">
      <c r="A5" s="4" t="s">
        <v>160</v>
      </c>
    </row>
    <row r="6" spans="1:5">
      <c r="A6" s="4" t="s">
        <v>155</v>
      </c>
      <c r="B6" s="4" t="s">
        <v>161</v>
      </c>
      <c r="C6" s="4" t="s">
        <v>16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853</v>
      </c>
      <c r="C3" s="7" t="n">
        <v>179846</v>
      </c>
    </row>
    <row r="4" spans="1:3">
      <c r="A4" s="4" t="s">
        <v>31</v>
      </c>
      <c r="B4" s="5" t="n">
        <v>2104555</v>
      </c>
      <c r="C4" s="5" t="n">
        <v>2498259</v>
      </c>
    </row>
    <row r="5" spans="1:3">
      <c r="A5" s="4" t="s">
        <v>32</v>
      </c>
      <c r="B5" s="5" t="n">
        <v>5306662</v>
      </c>
      <c r="C5" s="5" t="n">
        <v>4926612</v>
      </c>
    </row>
    <row r="6" spans="1:3">
      <c r="A6" s="4" t="s">
        <v>33</v>
      </c>
      <c r="B6" s="5" t="n">
        <v>935984</v>
      </c>
      <c r="C6" s="5" t="n">
        <v>652402</v>
      </c>
    </row>
    <row r="7" spans="1:3">
      <c r="A7" s="4" t="s">
        <v>34</v>
      </c>
      <c r="B7" s="5" t="n">
        <v>8438054</v>
      </c>
      <c r="C7" s="5" t="n">
        <v>8257119</v>
      </c>
    </row>
    <row r="8" spans="1:3">
      <c r="A8" s="4" t="s">
        <v>35</v>
      </c>
      <c r="B8" s="5" t="n">
        <v>398824</v>
      </c>
      <c r="C8" s="5" t="n">
        <v>588907</v>
      </c>
    </row>
    <row r="9" spans="1:3">
      <c r="A9" s="4" t="s">
        <v>36</v>
      </c>
      <c r="B9" s="5" t="n">
        <v>187374</v>
      </c>
      <c r="C9" s="5" t="n">
        <v>175743</v>
      </c>
    </row>
    <row r="10" spans="1:3">
      <c r="A10" s="4" t="s">
        <v>37</v>
      </c>
      <c r="B10" s="5" t="n">
        <v>9024252</v>
      </c>
      <c r="C10" s="5" t="n">
        <v>9021769</v>
      </c>
    </row>
    <row r="11" spans="1:3">
      <c r="A11" s="3" t="s">
        <v>38</v>
      </c>
    </row>
    <row r="12" spans="1:3">
      <c r="A12" s="4" t="s">
        <v>39</v>
      </c>
      <c r="B12" s="5" t="n">
        <v>594778</v>
      </c>
      <c r="C12" s="5" t="n">
        <v>1306620</v>
      </c>
    </row>
    <row r="13" spans="1:3">
      <c r="A13" s="4" t="s">
        <v>40</v>
      </c>
      <c r="B13" s="5" t="n">
        <v>3761662</v>
      </c>
      <c r="C13" s="5" t="n">
        <v>2502323</v>
      </c>
    </row>
    <row r="14" spans="1:3">
      <c r="A14" s="4" t="s">
        <v>41</v>
      </c>
      <c r="B14" s="5" t="n">
        <v>1214240</v>
      </c>
      <c r="C14" s="5" t="n">
        <v>1051616</v>
      </c>
    </row>
    <row r="15" spans="1:3">
      <c r="A15" s="4" t="s">
        <v>42</v>
      </c>
      <c r="B15" s="5" t="n">
        <v>5570680</v>
      </c>
      <c r="C15" s="5" t="n">
        <v>4860559</v>
      </c>
    </row>
    <row r="16" spans="1:3">
      <c r="A16" s="4" t="s">
        <v>43</v>
      </c>
      <c r="C16" s="4" t="s">
        <v>44</v>
      </c>
    </row>
    <row r="17" spans="1:3">
      <c r="A17" s="3" t="s">
        <v>45</v>
      </c>
    </row>
    <row r="18" spans="1:3">
      <c r="A18" s="4" t="s">
        <v>46</v>
      </c>
      <c r="B18" s="5" t="n">
        <v>150378</v>
      </c>
      <c r="C18" s="5" t="n">
        <v>146853</v>
      </c>
    </row>
    <row r="19" spans="1:3">
      <c r="A19" s="4" t="s">
        <v>47</v>
      </c>
      <c r="B19" s="5" t="n">
        <v>40163143</v>
      </c>
      <c r="C19" s="5" t="n">
        <v>39893919</v>
      </c>
    </row>
    <row r="20" spans="1:3">
      <c r="A20" s="4" t="s">
        <v>48</v>
      </c>
      <c r="B20" s="5" t="n">
        <v>-36859949</v>
      </c>
      <c r="C20" s="5" t="n">
        <v>-35879562</v>
      </c>
    </row>
    <row r="21" spans="1:3">
      <c r="A21" s="4" t="s">
        <v>49</v>
      </c>
      <c r="B21" s="5" t="n">
        <v>3453572</v>
      </c>
      <c r="C21" s="5" t="n">
        <v>4161210</v>
      </c>
    </row>
    <row r="22" spans="1:3">
      <c r="A22" s="4" t="s">
        <v>50</v>
      </c>
      <c r="B22" s="7" t="n">
        <v>9024252</v>
      </c>
      <c r="C22" s="7" t="n">
        <v>90217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28</v>
      </c>
    </row>
    <row r="2" spans="1:3">
      <c r="A2" s="3" t="s">
        <v>52</v>
      </c>
    </row>
    <row r="3" spans="1:3">
      <c r="A3" s="4" t="s">
        <v>53</v>
      </c>
      <c r="B3" s="7" t="n">
        <v>661892</v>
      </c>
      <c r="C3" s="7" t="n">
        <v>507296</v>
      </c>
    </row>
    <row r="4" spans="1:3">
      <c r="A4" s="3" t="s">
        <v>54</v>
      </c>
    </row>
    <row r="5" spans="1:3">
      <c r="A5" s="4" t="s">
        <v>55</v>
      </c>
      <c r="B5" s="8" t="n">
        <v>0.01</v>
      </c>
      <c r="C5" s="8" t="n">
        <v>0.01</v>
      </c>
    </row>
    <row r="6" spans="1:3">
      <c r="A6" s="4" t="s">
        <v>56</v>
      </c>
      <c r="B6" s="5" t="n">
        <v>25000000</v>
      </c>
      <c r="C6" s="5" t="n">
        <v>25000000</v>
      </c>
    </row>
    <row r="7" spans="1:3">
      <c r="A7" s="4" t="s">
        <v>57</v>
      </c>
      <c r="B7" s="5" t="n">
        <v>15037790</v>
      </c>
      <c r="C7" s="5" t="n">
        <v>14685290</v>
      </c>
    </row>
    <row r="8" spans="1:3">
      <c r="A8" s="4" t="s">
        <v>58</v>
      </c>
      <c r="B8" s="5" t="n">
        <v>15037790</v>
      </c>
      <c r="C8" s="5" t="n">
        <v>14685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582076</v>
      </c>
      <c r="C4" s="7" t="n">
        <v>5990432</v>
      </c>
      <c r="D4" s="7" t="n">
        <v>20556157</v>
      </c>
      <c r="E4" s="7" t="n">
        <v>12688142</v>
      </c>
    </row>
    <row r="5" spans="1:5">
      <c r="A5" s="4" t="s">
        <v>64</v>
      </c>
      <c r="B5" s="5" t="n">
        <v>5515753</v>
      </c>
      <c r="C5" s="5" t="n">
        <v>4064834</v>
      </c>
      <c r="D5" s="5" t="n">
        <v>13561520</v>
      </c>
      <c r="E5" s="5" t="n">
        <v>8727755</v>
      </c>
    </row>
    <row r="6" spans="1:5">
      <c r="A6" s="4" t="s">
        <v>65</v>
      </c>
      <c r="B6" s="5" t="n">
        <v>3066323</v>
      </c>
      <c r="C6" s="5" t="n">
        <v>1925598</v>
      </c>
      <c r="D6" s="5" t="n">
        <v>6994637</v>
      </c>
      <c r="E6" s="5" t="n">
        <v>3960387</v>
      </c>
    </row>
    <row r="7" spans="1:5">
      <c r="A7" s="3" t="s">
        <v>66</v>
      </c>
    </row>
    <row r="8" spans="1:5">
      <c r="A8" s="4" t="s">
        <v>67</v>
      </c>
      <c r="B8" s="5" t="n">
        <v>1812921</v>
      </c>
      <c r="C8" s="5" t="n">
        <v>1473787</v>
      </c>
      <c r="D8" s="5" t="n">
        <v>5341239</v>
      </c>
      <c r="E8" s="5" t="n">
        <v>3520030</v>
      </c>
    </row>
    <row r="9" spans="1:5">
      <c r="A9" s="4" t="s">
        <v>68</v>
      </c>
      <c r="B9" s="5" t="n">
        <v>383475</v>
      </c>
      <c r="C9" s="5" t="n">
        <v>354237</v>
      </c>
      <c r="D9" s="5" t="n">
        <v>1153753</v>
      </c>
      <c r="E9" s="5" t="n">
        <v>1236239</v>
      </c>
    </row>
    <row r="10" spans="1:5">
      <c r="A10" s="4" t="s">
        <v>69</v>
      </c>
      <c r="B10" s="5" t="n">
        <v>457309</v>
      </c>
      <c r="C10" s="5" t="n">
        <v>352849</v>
      </c>
      <c r="D10" s="5" t="n">
        <v>1367718</v>
      </c>
      <c r="E10" s="5" t="n">
        <v>1154789</v>
      </c>
    </row>
    <row r="11" spans="1:5">
      <c r="A11" s="4" t="s">
        <v>70</v>
      </c>
      <c r="B11" s="5" t="n">
        <v>2653705</v>
      </c>
      <c r="C11" s="5" t="n">
        <v>2180873</v>
      </c>
      <c r="D11" s="5" t="n">
        <v>7862710</v>
      </c>
      <c r="E11" s="5" t="n">
        <v>5911058</v>
      </c>
    </row>
    <row r="12" spans="1:5">
      <c r="A12" s="4" t="s">
        <v>71</v>
      </c>
      <c r="B12" s="5" t="n">
        <v>412618</v>
      </c>
      <c r="C12" s="5" t="n">
        <v>-255275</v>
      </c>
      <c r="D12" s="5" t="n">
        <v>-868073</v>
      </c>
      <c r="E12" s="5" t="n">
        <v>-1950671</v>
      </c>
    </row>
    <row r="13" spans="1:5">
      <c r="A13" s="3" t="s">
        <v>72</v>
      </c>
    </row>
    <row r="14" spans="1:5">
      <c r="A14" s="4" t="s">
        <v>73</v>
      </c>
      <c r="B14" s="5" t="n">
        <v>22</v>
      </c>
      <c r="C14" s="5" t="n">
        <v>21</v>
      </c>
      <c r="D14" s="5" t="n">
        <v>59</v>
      </c>
      <c r="E14" s="5" t="n">
        <v>238</v>
      </c>
    </row>
    <row r="15" spans="1:5">
      <c r="A15" s="4" t="s">
        <v>74</v>
      </c>
      <c r="B15" s="5" t="n">
        <v>-30636</v>
      </c>
      <c r="C15" s="5" t="n">
        <v>-27778</v>
      </c>
      <c r="D15" s="5" t="n">
        <v>-87178</v>
      </c>
      <c r="E15" s="5" t="n">
        <v>-32115</v>
      </c>
    </row>
    <row r="16" spans="1:5">
      <c r="A16" s="4" t="s">
        <v>75</v>
      </c>
      <c r="B16" s="5" t="n">
        <v>65</v>
      </c>
      <c r="C16" s="5" t="n">
        <v>41482</v>
      </c>
      <c r="D16" s="5" t="n">
        <v>-11072</v>
      </c>
      <c r="E16" s="5" t="n">
        <v>42232</v>
      </c>
    </row>
    <row r="17" spans="1:5">
      <c r="A17" s="4" t="s">
        <v>76</v>
      </c>
      <c r="B17" s="5" t="n">
        <v>-30549</v>
      </c>
      <c r="C17" s="5" t="n">
        <v>13725</v>
      </c>
      <c r="D17" s="5" t="n">
        <v>-98191</v>
      </c>
      <c r="E17" s="5" t="n">
        <v>10355</v>
      </c>
    </row>
    <row r="18" spans="1:5">
      <c r="A18" s="4" t="s">
        <v>77</v>
      </c>
      <c r="B18" s="5" t="n">
        <v>382069</v>
      </c>
      <c r="C18" s="5" t="n">
        <v>-241550</v>
      </c>
      <c r="D18" s="5" t="n">
        <v>-966264</v>
      </c>
      <c r="E18" s="5" t="n">
        <v>-1940316</v>
      </c>
    </row>
    <row r="19" spans="1:5">
      <c r="A19" s="4" t="s">
        <v>78</v>
      </c>
      <c r="B19" s="5" t="n">
        <v>4984</v>
      </c>
      <c r="C19" s="5" t="n">
        <v>2034</v>
      </c>
      <c r="D19" s="5" t="n">
        <v>14123</v>
      </c>
      <c r="E19" s="5" t="n">
        <v>3312</v>
      </c>
    </row>
    <row r="20" spans="1:5">
      <c r="A20" s="4" t="s">
        <v>79</v>
      </c>
      <c r="B20" s="7" t="n">
        <v>377085</v>
      </c>
      <c r="C20" s="7" t="n">
        <v>-243584</v>
      </c>
      <c r="D20" s="7" t="n">
        <v>-980387</v>
      </c>
      <c r="E20" s="7" t="n">
        <v>-1943628</v>
      </c>
    </row>
    <row r="21" spans="1:5">
      <c r="A21" s="4" t="s">
        <v>80</v>
      </c>
      <c r="B21" s="8" t="n">
        <v>0.03</v>
      </c>
      <c r="C21" s="8" t="n">
        <v>-0.02</v>
      </c>
      <c r="D21" s="8" t="n">
        <v>-0.07000000000000001</v>
      </c>
      <c r="E21" s="8" t="n">
        <v>-0.14</v>
      </c>
    </row>
    <row r="22" spans="1:5">
      <c r="A22" s="4" t="s">
        <v>81</v>
      </c>
      <c r="B22" s="8" t="n">
        <v>0.02</v>
      </c>
      <c r="C22" s="8" t="n">
        <v>-0.02</v>
      </c>
      <c r="D22" s="8" t="n">
        <v>-0.07000000000000001</v>
      </c>
      <c r="E22" s="8" t="n">
        <v>-0.14</v>
      </c>
    </row>
    <row r="23" spans="1:5">
      <c r="A23" s="3" t="s">
        <v>82</v>
      </c>
    </row>
    <row r="24" spans="1:5">
      <c r="A24" s="4" t="s">
        <v>83</v>
      </c>
      <c r="B24" s="5" t="n">
        <v>14953285</v>
      </c>
      <c r="C24" s="5" t="n">
        <v>13877407</v>
      </c>
      <c r="D24" s="5" t="n">
        <v>14851229</v>
      </c>
      <c r="E24" s="5" t="n">
        <v>13722680</v>
      </c>
    </row>
    <row r="25" spans="1:5">
      <c r="A25" s="4" t="s">
        <v>84</v>
      </c>
      <c r="B25" s="5" t="n">
        <v>16419374</v>
      </c>
      <c r="C25" s="5" t="n">
        <v>13877407</v>
      </c>
      <c r="D25" s="5" t="n">
        <v>14851229</v>
      </c>
      <c r="E25" s="5" t="n">
        <v>13722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9</v>
      </c>
      <c r="B4" s="7" t="n">
        <v>-980387</v>
      </c>
      <c r="C4" s="7" t="n">
        <v>-1943628</v>
      </c>
    </row>
    <row r="5" spans="1:3">
      <c r="A5" s="3" t="s">
        <v>87</v>
      </c>
    </row>
    <row r="6" spans="1:3">
      <c r="A6" s="4" t="s">
        <v>88</v>
      </c>
      <c r="B6" s="5" t="n">
        <v>391181</v>
      </c>
      <c r="C6" s="5" t="n">
        <v>389487</v>
      </c>
    </row>
    <row r="7" spans="1:3">
      <c r="A7" s="4" t="s">
        <v>89</v>
      </c>
      <c r="B7" s="5" t="n">
        <v>170074</v>
      </c>
      <c r="C7" s="5" t="n">
        <v>164795</v>
      </c>
    </row>
    <row r="8" spans="1:3">
      <c r="A8" s="4" t="s">
        <v>90</v>
      </c>
      <c r="B8" s="5" t="n">
        <v>540</v>
      </c>
      <c r="C8" s="5" t="n">
        <v>8988</v>
      </c>
    </row>
    <row r="9" spans="1:3">
      <c r="A9" s="4" t="s">
        <v>91</v>
      </c>
      <c r="B9" s="5" t="n">
        <v>186440</v>
      </c>
      <c r="C9" s="5" t="n">
        <v>10450</v>
      </c>
    </row>
    <row r="10" spans="1:3">
      <c r="A10" s="3" t="s">
        <v>92</v>
      </c>
    </row>
    <row r="11" spans="1:3">
      <c r="A11" s="4" t="s">
        <v>93</v>
      </c>
      <c r="B11" s="5" t="n">
        <v>393164</v>
      </c>
      <c r="C11" s="5" t="n">
        <v>-1801446</v>
      </c>
    </row>
    <row r="12" spans="1:3">
      <c r="A12" s="4" t="s">
        <v>32</v>
      </c>
      <c r="B12" s="5" t="n">
        <v>-566490</v>
      </c>
      <c r="C12" s="5" t="n">
        <v>-1454910</v>
      </c>
    </row>
    <row r="13" spans="1:3">
      <c r="A13" s="4" t="s">
        <v>94</v>
      </c>
      <c r="B13" s="5" t="n">
        <v>-327462</v>
      </c>
      <c r="C13" s="5" t="n">
        <v>-193245</v>
      </c>
    </row>
    <row r="14" spans="1:3">
      <c r="A14" s="4" t="s">
        <v>95</v>
      </c>
      <c r="B14" s="5" t="n">
        <v>1421963</v>
      </c>
      <c r="C14" s="5" t="n">
        <v>1084228</v>
      </c>
    </row>
    <row r="15" spans="1:3">
      <c r="A15" s="4" t="s">
        <v>96</v>
      </c>
      <c r="B15" s="5" t="n">
        <v>689023</v>
      </c>
      <c r="C15" s="5" t="n">
        <v>-3735281</v>
      </c>
    </row>
    <row r="16" spans="1:3">
      <c r="A16" s="3" t="s">
        <v>97</v>
      </c>
    </row>
    <row r="17" spans="1:3">
      <c r="A17" s="4" t="s">
        <v>98</v>
      </c>
      <c r="B17" s="5" t="n">
        <v>-75000</v>
      </c>
      <c r="C17" s="5" t="n">
        <v>-295000</v>
      </c>
    </row>
    <row r="18" spans="1:3">
      <c r="A18" s="4" t="s">
        <v>99</v>
      </c>
      <c r="B18" s="5" t="n">
        <v>-93849</v>
      </c>
      <c r="C18" s="5" t="n">
        <v>-32303</v>
      </c>
    </row>
    <row r="19" spans="1:3">
      <c r="A19" s="4" t="s">
        <v>100</v>
      </c>
      <c r="B19" s="5" t="n">
        <v>-168849</v>
      </c>
      <c r="C19" s="5" t="n">
        <v>-327303</v>
      </c>
    </row>
    <row r="20" spans="1:3">
      <c r="A20" s="3" t="s">
        <v>101</v>
      </c>
    </row>
    <row r="21" spans="1:3">
      <c r="A21" s="4" t="s">
        <v>102</v>
      </c>
      <c r="B21" s="5" t="n">
        <v>-711842</v>
      </c>
      <c r="C21" s="5" t="n">
        <v>2141799</v>
      </c>
    </row>
    <row r="22" spans="1:3">
      <c r="A22" s="4" t="s">
        <v>103</v>
      </c>
      <c r="B22" s="5" t="n">
        <v>102675</v>
      </c>
      <c r="C22" s="5" t="n">
        <v>249389</v>
      </c>
    </row>
    <row r="23" spans="1:3">
      <c r="A23" s="4" t="s">
        <v>104</v>
      </c>
      <c r="B23" s="5" t="n">
        <v>-609167</v>
      </c>
      <c r="C23" s="5" t="n">
        <v>2391188</v>
      </c>
    </row>
    <row r="24" spans="1:3">
      <c r="A24" s="4" t="s">
        <v>105</v>
      </c>
      <c r="B24" s="5" t="n">
        <v>-88993</v>
      </c>
      <c r="C24" s="5" t="n">
        <v>-1671396</v>
      </c>
    </row>
    <row r="25" spans="1:3">
      <c r="A25" s="4" t="s">
        <v>106</v>
      </c>
      <c r="B25" s="5" t="n">
        <v>179846</v>
      </c>
      <c r="C25" s="5" t="n">
        <v>1846704</v>
      </c>
    </row>
    <row r="26" spans="1:3">
      <c r="A26" s="4" t="s">
        <v>107</v>
      </c>
      <c r="B26" s="5" t="n">
        <v>90853</v>
      </c>
      <c r="C26" s="5" t="n">
        <v>175308</v>
      </c>
    </row>
    <row r="27" spans="1:3">
      <c r="A27" s="3" t="s">
        <v>108</v>
      </c>
    </row>
    <row r="28" spans="1:3">
      <c r="A28" s="4" t="s">
        <v>109</v>
      </c>
      <c r="B28" s="5" t="n">
        <v>87178</v>
      </c>
      <c r="C28" s="5" t="n">
        <v>32115</v>
      </c>
    </row>
    <row r="29" spans="1:3">
      <c r="A29" s="4" t="s">
        <v>110</v>
      </c>
      <c r="B29" s="7" t="n">
        <v>14123</v>
      </c>
      <c r="C29" s="7" t="n">
        <v>3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32</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12</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41:36Z</dcterms:created>
  <dcterms:modified xmlns:dcterms="http://purl.org/dc/terms/" xmlns:xsi="http://www.w3.org/2001/XMLSchema-instance" xsi:type="dcterms:W3CDTF">2017-11-09T14:41:36Z</dcterms:modified>
</cp:coreProperties>
</file>